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Compr" sheetId="5" r:id="rId5"/>
    <s:sheet name="Consolidated Statement of Cash " sheetId="6" r:id="rId6"/>
    <s:sheet name="NATURE OF OPERATIONS AND REVERS" sheetId="7" r:id="rId7"/>
    <s:sheet name="GOING CONCERN" sheetId="8" r:id="rId8"/>
    <s:sheet name="SIGNIFICANT ACCOUNTING POLICIES" sheetId="9" r:id="rId9"/>
    <s:sheet name="RELATED PARTY PAYABLES" sheetId="10" r:id="rId10"/>
    <s:sheet name="LICENSE" sheetId="11" r:id="rId11"/>
    <s:sheet name="LOANS PAYABLE" sheetId="12" r:id="rId12"/>
    <s:sheet name="STOCKHOLDERS' EQUITY" sheetId="13" r:id="rId13"/>
    <s:sheet name="SUBSEQUENT EVENTS" sheetId="14" r:id="rId14"/>
    <s:sheet name="SIGNIFICANT ACCOUNTING POLICI15" sheetId="15" r:id="rId15"/>
    <s:sheet name="SIGNIFICANT ACCOUNTING POLICI16" sheetId="16" r:id="rId16"/>
    <s:sheet name="STOCKHOLDERS' EQUITY (Tables)" sheetId="17" r:id="rId17"/>
    <s:sheet name="SIGNIFICANT ACCOUNTING POLICI18" sheetId="18" r:id="rId18"/>
    <s:sheet name="SIGNIFICANT ACCOUNTING POLICI19" sheetId="19" r:id="rId19"/>
    <s:sheet name="RELATED PARTY PAYABLES (Details" sheetId="20" r:id="rId20"/>
    <s:sheet name="LICENSE (Details Narrative)" sheetId="21" r:id="rId21"/>
    <s:sheet name="LOANS PAYABLE (Details Narrativ" sheetId="22" r:id="rId22"/>
    <s:sheet name="STOCKHOLDERS' EQUITY (Details)" sheetId="23" r:id="rId23"/>
    <s:sheet name="STOCKHOLDERS' EQUITY (Details N" sheetId="24" r:id="rId24"/>
  </s:sheets>
  <s:definedNames/>
  <s:calcPr calcId="124519" calcMode="auto" fullCalcOnLoad="1"/>
</s:workbook>
</file>

<file path=xl/sharedStrings.xml><?xml version="1.0" encoding="utf-8"?>
<sst xmlns="http://schemas.openxmlformats.org/spreadsheetml/2006/main" uniqueCount="223">
  <si>
    <t>Document and Entity Information - shares</t>
  </si>
  <si>
    <t>6 Months Ended</t>
  </si>
  <si>
    <t>Jun. 30, 2015</t>
  </si>
  <si>
    <t>Aug. 14, 2015</t>
  </si>
  <si>
    <t>Document And Entity Information</t>
  </si>
  <si>
    <t>Entity Registrant Name</t>
  </si>
  <si>
    <t>Graphite Corp.</t>
  </si>
  <si>
    <t>Document Type</t>
  </si>
  <si>
    <t>10-Q</t>
  </si>
  <si>
    <t>Document Period End Date</t>
  </si>
  <si>
    <t>Jun. 30,
		2015</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t>
  </si>
  <si>
    <t>Document Fiscal Year Focus</t>
  </si>
  <si>
    <t>Document Fiscal Period Focus</t>
  </si>
  <si>
    <t>Q2</t>
  </si>
  <si>
    <t>Consolidated Balance Sheets - USD ($)</t>
  </si>
  <si>
    <t>Dec. 31, 2014</t>
  </si>
  <si>
    <t>CURRENT ASSETS</t>
  </si>
  <si>
    <t>Cash</t>
  </si>
  <si>
    <t>NON-CURRENT ASSETS</t>
  </si>
  <si>
    <t>License, net of amortization of $3,968 and $0, respectively</t>
  </si>
  <si>
    <t>TOTAL ASSETS</t>
  </si>
  <si>
    <t>CURRENT LIABILITIES</t>
  </si>
  <si>
    <t>Accounts payable</t>
  </si>
  <si>
    <t>Accounts payable-related party</t>
  </si>
  <si>
    <t>Accrued interest</t>
  </si>
  <si>
    <t>Related party payable</t>
  </si>
  <si>
    <t>Loan payable, net of discount of $36,686 and $0 respectively</t>
  </si>
  <si>
    <t>Loan payable - default</t>
  </si>
  <si>
    <t>Total Current Liabilities</t>
  </si>
  <si>
    <t>Total Liabilities</t>
  </si>
  <si>
    <t>STOCKHOLDERS' EQUITY (DEFICIT)</t>
  </si>
  <si>
    <t>Preferred stock: $0.0001 par value, 10,000,000 shares authorized, none issued and outstanding as of June 30, 2015 and December 31, 2014</t>
  </si>
  <si>
    <t>Common stock: $0.0001 par value, 300,000,000 shares authorized, 195,601,362 as of June 30, 2015 and December 31, 2014</t>
  </si>
  <si>
    <t>Stock payable</t>
  </si>
  <si>
    <t>Additional paid-in capital</t>
  </si>
  <si>
    <t>Other comprehense income</t>
  </si>
  <si>
    <t>Accumulated deficit</t>
  </si>
  <si>
    <t>Total Stockholders' Equity (Deficit)</t>
  </si>
  <si>
    <t>TOTAL LIABILITIES AND STOCKHOLDERS EQUITY (DEFICIT)</t>
  </si>
  <si>
    <t>Consolidated Balance Sheets (Parenthetical) - USD ($)</t>
  </si>
  <si>
    <t>License, net of amortization</t>
  </si>
  <si>
    <t>Loan payable, net of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1 Months Ended</t>
  </si>
  <si>
    <t>3 Months Ended</t>
  </si>
  <si>
    <t>Jun. 30, 2014</t>
  </si>
  <si>
    <t>Consolidated Statement Of Operations</t>
  </si>
  <si>
    <t>REVENUES</t>
  </si>
  <si>
    <t>EXPENSES</t>
  </si>
  <si>
    <t>Accounting and legal</t>
  </si>
  <si>
    <t>Consulting</t>
  </si>
  <si>
    <t>Interest expense</t>
  </si>
  <si>
    <t>Investor relations</t>
  </si>
  <si>
    <t>Research and development</t>
  </si>
  <si>
    <t>Website costs</t>
  </si>
  <si>
    <t>General and administrative</t>
  </si>
  <si>
    <t>Travel</t>
  </si>
  <si>
    <t>TOTAL EXPENSES</t>
  </si>
  <si>
    <t>NET LOSS</t>
  </si>
  <si>
    <t>BASIC AND DILUTED LOSS PER SHARE</t>
  </si>
  <si>
    <t>WEIGHTED AVERAGE SHARES OUTSTANDING, BASIC AND DILUTED</t>
  </si>
  <si>
    <t>Consolidated Statement of Comprehensive Income (Unaudited) - USD ($)</t>
  </si>
  <si>
    <t>Consolidated Statement Of Comprehensive Income</t>
  </si>
  <si>
    <t>Net Loss</t>
  </si>
  <si>
    <t>Foreign Currency Translation Gain</t>
  </si>
  <si>
    <t>Other Comprehensive Income</t>
  </si>
  <si>
    <t>TOTAL COMPREHENSIVE (LOSS)</t>
  </si>
  <si>
    <t>Consolidated Statement of Cash Flows (Unaudited) - USD ($)</t>
  </si>
  <si>
    <t>OPERATING ACTIVITIES</t>
  </si>
  <si>
    <t>Net loss</t>
  </si>
  <si>
    <t>Changes in non-cash items:</t>
  </si>
  <si>
    <t>Consulting fees in stock payable</t>
  </si>
  <si>
    <t>Amortization of license</t>
  </si>
  <si>
    <t>Amortization of debt discount</t>
  </si>
  <si>
    <t>Changes in operating assets and liabilities</t>
  </si>
  <si>
    <t>Increase in accounts payable</t>
  </si>
  <si>
    <t>Increase in accounts payable - related party</t>
  </si>
  <si>
    <t>Increase in accrued interest</t>
  </si>
  <si>
    <t>Net Cash Used in Operating Activities</t>
  </si>
  <si>
    <t>INVESTING ACTIVITIES</t>
  </si>
  <si>
    <t>Net Cash used in Investing Activities</t>
  </si>
  <si>
    <t>FINANCING ACTIVITIES</t>
  </si>
  <si>
    <t>Increase in loans payable</t>
  </si>
  <si>
    <t>Increase in due to related party</t>
  </si>
  <si>
    <t>Net Cash used in Financing Activity</t>
  </si>
  <si>
    <t>Foreign currency adjustment</t>
  </si>
  <si>
    <t>NET INCREASE (DECREASE) IN CASH</t>
  </si>
  <si>
    <t>CASH AT BEGINNING OF PERIOD</t>
  </si>
  <si>
    <t>CASH AT END OF PERIOD</t>
  </si>
  <si>
    <t>SUPPLEMENTAL DISCLOSURES OF CASH FLOW INFORMATION</t>
  </si>
  <si>
    <t>CASH PAID FOR: Interest</t>
  </si>
  <si>
    <t>CASH PAID FOR: Income Taxes</t>
  </si>
  <si>
    <t>NON CASH ITEMS:</t>
  </si>
  <si>
    <t>Debt discount from inducement</t>
  </si>
  <si>
    <t>Debt discount from beneficial conversion feature</t>
  </si>
  <si>
    <t>NATURE OF OPERATIONS AND REVERSE MERGER</t>
  </si>
  <si>
    <t>Notes to Financial Statements</t>
  </si>
  <si>
    <t>1. NATURE OF OPERATIONS AND REVERSE MERGER</t>
  </si>
  <si>
    <t>Nature
of Operations Graphite
Corp. (formerly First Resources Corp.) (the Company) was organized on August 3, 2007, under the laws of the State
of Nevada to engage in any lawful activity. The Company intends engage in the exploration of certain mineral interests in the
states of Alabama and Montana. On
August 19, 2010, the Company filed Amended and Restated Articles of Incorporation with the Nevada Secretary of State. As a result
of the Amendment the Registrant, among other things, has: (i) changed its name to First Resources Corp.; and, (ii)
increased the aggregate number of authorized shares to 310,000,000 shares, consisting of 300,000,000 shares of Common Stock, par
value $0.0001 per share and 10,000,000 shares of preferred stock, par value $0.0001 per share. On
June 22, 2012, the Company filed Amended and Restated Articles of Incorporation with the Nevada Secretary of State. As a result
of the Amendment the Registrant has changed its name to Graphite Corp. The
Company's financial statements are prepared using the accrual method of accounting. The Company has elected a December 31
year-end. Reverse
Merger On August 11, 2014, the Company
entered into a share exchange agreement with Advance Graphene Ltd. (AGL). Pursuant to the agreement, the Company
acquired all of the outstanding shares of common stock of AGL by issuing 120,000,000 common shares. As a result of the share exchange,
the former shareholders of the AGL controlled approximately 80.85% of the issued and outstanding common shares of the Company
resulting in a change in control. The transaction was accounted for as a reverse recapitalization transaction, as the Company
qualifies as a non-operating public shell company given the fact that the Company held nominal net monetary assets, consisting
of only cash at the time of merger transaction. As AGL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AGL) after giving
effect to the number of shares issued in the share exchange agreement.</t>
  </si>
  <si>
    <t>GOING CONCERN</t>
  </si>
  <si>
    <t>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3. SIGNIFICANT ACCOUNTING POLICIES</t>
  </si>
  <si>
    <t>Basis
of Presentation These
financial statements and related notes are presented in accordance with accounting principles generally accepted in the United
States, and are expressed in US dollars. The Companys fiscal year-end is Decem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maturity of three months or less at the time of issuance to be cash equivalents.
As of June 30, 2015 and December 31, 2014, the Company had no cash equivalents. Stock-based
Compensation The
Company accounts for stock-based compensation issued to employees based on ASC Topic Share Based Paymen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Topic does not address the accounting for employee share ownership plans, which are subject to AICPA Statement of Position 93-6,
Employers Accounting for Employee Stock Ownership Plans.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further requires that the compensation cost relating to share-based payment transactions be recognized in financial statements.
That cost will be measured based on the fair value of the equity or liability instruments issued. The scope of the Topic includes
a wide range of share-based compensation arrangements including share options, restricted share plans, performance-based awards,
share appreciation rights, and employee share purchase plans. As
at June 30, 2015, the Company had not adopted a stock option plan.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Income
Taxes 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omprehensive
Income ASC
220, Comprehensive Income, establishes standards for the reporting and display of comprehensive incomeand its components in the
financial statements. As at June 30, 2015, the Company had comprehensive gain of $110 as a result of foreign currency transactions.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ccounts receivable, and accounts payable. The recorded values of cash, accounts
receivable, and accounts payable approximate their fair values based on their short-term nature. The
following table presents assets and liabilities within the fair value hierarchy utilized to measure fair value on a recurring
basis as of June 30, 2015 and December 31, 2014:
Description Level
1 Level
2 Level
3 Total Realized Loss
June 30, 2015 None $ - $ - $ - $ -
December 31, 2014 None $ - $ - $ - $ - Recently
issued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RELATED PARTY PAYABLES</t>
  </si>
  <si>
    <t>4. RELATED PARTY PAYABLES</t>
  </si>
  <si>
    <t>As
of June 30, 2015, the Company has a payable balance owing of $14,776 (December 31, 2014: $14,776), to a company affiliated with
a former officer of the Company. As
of June 30, 2015, the Company had a payable balance owing of $160,500 (December 31, 2014: $55,502) to two officers. As
of June 30, 2015, the Company had a payable balance owing of $41,667 (December 31, 2014: $4,015) to a company 50% owned by a major
shareholder. As
of June 30, 2015 and December 31, 2014, the Company owed an officer of the Company 9% of the issued and outstanding common shares
as at the agreement date of December 12, 2014. This amounted to 17,641,234 common shares payable with a fair market value of $511,596. As
of June 30, 2015 and December 31, 2014, the Company owed an officer of the Company 8% of issued and outstanding common shares
as at the agreement date of July 15, 2014. This amounted to 2,274,547 common shares payable with a fair market value of $204,709. As
of June 30, 2015, the Company owed a director of the Company 1% of issued and outstanding common shares as at the agreement date
of January 9, 2015. This amounted to 338,220 common shares payable with a fair market value of $10,857. As
of June 30, 2015, the Company owed a director of the Company 6% of issued and outstanding common shares as at the agreement date
of January 9, 2015. This amounted to 2,029,322 common shares payable with a fair market value of $65,141. As
of June 30, 2015, the Company owed a director of the Company 1,500,000 bonus common shares payable with a fair market value of
$48,150. During
the period ended December 31, 2014, the Company issued 40,000,000 common shares as a finders fee related to the introduction
of the Rice University license agreement. As
of June 30, 2015, the Company owed a shareholder of the Company $1,000. The amount does not have specific repayment terms, is
non-interest bearing and unsecured. As of June 30, 2015, the Company
owed $4,125 to Graphene Materials, a company controlled by a shareholder.</t>
  </si>
  <si>
    <t>LICENSE</t>
  </si>
  <si>
    <t>5. LICENSE</t>
  </si>
  <si>
    <t>The
Company purchased a royalty-bearing license to develop, exploit, utilize and commercialize licensed intellectual property and
products. Consideration
for the license is an annual license fee of $7,500 for the first three years and $20,000 for each year thereafter and $350,000
of research and development expenses until October 1, 2015 and royalties ranging between 3% and 5% subject to a $50,000 minimum.
These expenditures were expensed as incurred. The
Company entered into a license agreement to license Rice Universitys grapheme carbon nanotube hybrid material technology
in exchange for $40,000. The term of the agreement is from signing until the final licenses patent expires in approximately 17
years. Upon the fifth anniversary of the agreement, should the Company become insolvent, as defined within the agreement, shall
result in any amounts owing from sub-licensees to the Company shall be payable directly to Rice University. During the six month period ended
June 30, 2015, the Company has recorded $3,968 in amortization expense related to this license.</t>
  </si>
  <si>
    <t>LOANS PAYABLE</t>
  </si>
  <si>
    <t>6. LOANS PAYABLE</t>
  </si>
  <si>
    <t>The
Company received a loan of $15,000 on June 27, 2013 that bears interest at 8% per annum and is due on June 27, 2014. The
Company received a loan of $15,000 on August 22, 2013 that bears interest at 8% per annum and is due on August 22, 2014. The
Company received a loan of $5,000 on January 16, 2014 that bears interest at 8% per annum and is due on January 16, 2015. The
Company received a loan of $10,000 on March 12, 2014 that bears interest at 8% per annum and is due on March 12, 2016. The
Company received a loan of $10,000 on June 28, 2015 that bears interest at 20% per annum and is due on February 1, 2016. In addition,
the Company is to grant 1,000,000 as consideration for this loan, which has a fair market value of $12,000 and will be included
in interest expense over the vesting term. Included on the balance sheet is a $9,908 debt discount from inducement with $2,092
expensed during the period ended June 30, 2015. The
Company received a loan of $33,000 on June 15, 2015 that bears interest at 8% per annum and is due on March 18, 2016. The loan
included an original debt discount of $28,311 and, at June 30, 2014 ,included on the balance sheet is a $26,778 debt discount
from beneficial conversion feature with $1,533 expensed during the period ended June 30, 2015. As of June 30, 2015, there is
accrued interest on the above loans in the amount of $7,165 (December 31, 2014: $4,472)</t>
  </si>
  <si>
    <t>STOCKHOLDERS' EQUITY</t>
  </si>
  <si>
    <t>7. STOCKHOLDERS EQUITY</t>
  </si>
  <si>
    <t>On
August 11, 2014, the Company entered into a share exchange agreement with AGL. Under the terms of the agreement, the Company issued
120,000,000 common shares for 100% of the issued and outstanding shares of AGL. The agreement results in management and shareholders
of AGL to hold 81% of the issued and outstanding common shares of the Company, resulting in a reverse capitalization transaction
(see Note 1). Following the above events, there were 148,431,837 shares outstanding including:
Shares Held by:
120,000,000 AGL Shareholders
28,431,837 Graphite Corp. Shareholders During
the year ended December 31, 2014, the Company issued 7,169,525 common shares for $385,000. During
the period ended December 31, 2014, the Company issued 40,000,000 common shares as a finders fee related to the introduction
of the Rice University license agreement (see Note 4). As
of June 30, 2015 and December 31, 2014, the Company owed an officer of the Company 9% of the issued and outstanding common shares
as at the agreement date of December 12, 2014. This amounted to 17,641,234 common shares payable with a fair market value of $511,596. As
of June 30, 2015 and December 31, 2014, the Company owed an officer of the Company 8% of issued and outstanding common shares
as at the agreement date of July 15, 2014. This amounted to 2,274,547 common shares payable with a fair market value of $204,709. As
of June 30, 2015, the Company owed a director of the Company 1% of issued and outstanding common shares as at the agreement date
of January 9, 2015. This amounted to 338,220 common shares payable with a fair market value of $10,857. As
of June 30, 2015, the Company owed a director of the Company 6% of issued and outstanding common shares as at the agreement date
of January 9, 2015. This amounted to 2,029,322 common shares payable with a fair market value of $65,141. As
of June 30, 2015, the Company owed a director of the Company 1,500,000 bonus common shares payable with a fair market value of
$48,150. As
of June 30, 2015, the Company owed two consultants an aggregate of 4,000,000 shares for services provided, valued at $68,400 using
a closing price on the grant date February 23, 2015. As of June 30, 2015, the Company owed a lender 1,000,000
shares as inducement to provide debt to the Company, valued at $12,000 and included in stock payable as June 30, 2015. The debt
discount will be included in interest expense over the vesting term. Included on the balance sheet is a $9,908 debt discount from
inducement with $2,092 expensed during the period ended June 30, 2015.</t>
  </si>
  <si>
    <t>SUBSEQUENT EVENTS</t>
  </si>
  <si>
    <t>8. SUBSEQUENT EVENTS</t>
  </si>
  <si>
    <t>The Company has analyzed its
operations subsequent to June 30, 2015 through the date these financial statements were issued, and has determined that it does
not have any material subsequent events to disclose.</t>
  </si>
  <si>
    <t>SIGNIFICANT ACCOUNTING POLICIES (Policies)</t>
  </si>
  <si>
    <t>Significant Accounting Policies Policies</t>
  </si>
  <si>
    <t>Basis of Presentation</t>
  </si>
  <si>
    <t>These financial statements and
related notes are presented in accordance with accounting principles generally accepted in the United States, and are expressed
in US dollars. The Companys fiscal year-end is December 31.</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 As of June 30, 2015 and
December 31, 2014, the Company had no cash equivalents.</t>
  </si>
  <si>
    <t>Stock-based Compensation</t>
  </si>
  <si>
    <t>The
Company accounts for stock-based compensation issued to employees based on ASC Topic Share Based Payment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Topic does not address the accounting for employee share ownership plans, which are subject to AICPA Statement of Position 93-6,
Employers Accounting for Employee Stock Ownership Plans.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further requires that the compensation cost relating to share-based payment transactions be recognized in financial statements.
That cost will be measured based on the fair value of the equity or liability instruments issued. The scope of the Topic includes
a wide range of share-based compensation arrangements including share options, restricted share plans, performance-based awards,
share appreciation rights, and employee share purchase plans. As at June 30, 2015, the Company
had not adopted a stock option plan.</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t>
  </si>
  <si>
    <t>Income Taxes</t>
  </si>
  <si>
    <t>Potential benefits of income
tax losses are not recognized in the accounts until realization is more likely than not. The Company has adopted ASC 740,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Income</t>
  </si>
  <si>
    <t>ASC 220, Comprehensive Income,
establishes standards for the reporting and display of comprehensive incomeand its components in the financial statements. As
at June 30, 2015, the Company had comprehensive gain of $110 as a result of foreign currency transactions.</t>
  </si>
  <si>
    <t>Financial Instruments</t>
  </si>
  <si>
    <t xml:space="preserve">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The Companys financial instruments are
cash, accounts receivable, and accounts payable. The recorded values of cash, accounts receivable, and accounts payable approximate
their fair values based on their short-term nature. The following table presents assets and liabilities
within the fair value hierarchy utilized to measure fair value on a recurring basis as of June 30, 2015 and December 31, 2014:
Description Level 1 Level 2 Level 3
Total Realized Loss
June 30, 2015 None $ - $ - $ - $ -
December 31, 2014 None $ - $ - $ - $ - </t>
  </si>
  <si>
    <t>Recently issued accounting pronouncements</t>
  </si>
  <si>
    <t>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SIGNIFICANT ACCOUNTING POLICIES (Tables)</t>
  </si>
  <si>
    <t>Significant Accounting Policies Tables</t>
  </si>
  <si>
    <t>Fair Value Assets Measured On A Recurring Basis</t>
  </si>
  <si>
    <t xml:space="preserve">Description Level 1 Level 2 Level 3
Total Realized Loss
June 30, 2015 None $ - $ - $ - $ -
December 31, 2014 None $ - $ - $ - $ - </t>
  </si>
  <si>
    <t>STOCKHOLDERS' EQUITY (Tables)</t>
  </si>
  <si>
    <t>Stockholders Equity Tables</t>
  </si>
  <si>
    <t>Summary of shares outstanding</t>
  </si>
  <si>
    <t xml:space="preserve">Shares Held by:
120,000,000 AGL Shareholders
28,431,837 Graphite Corp. Shareholders </t>
  </si>
  <si>
    <t>SIGNIFICANT ACCOUNTING POLICIES (Details) - USD ($) None in scaling factor is -9223372036854775296</t>
  </si>
  <si>
    <t>Description</t>
  </si>
  <si>
    <t>Total Realized Loss</t>
  </si>
  <si>
    <t>Level 1 [Member]</t>
  </si>
  <si>
    <t>Level 2 [Member]</t>
  </si>
  <si>
    <t>Level 3 [Member]</t>
  </si>
  <si>
    <t>SIGNIFICANT ACCOUNTING POLICIES (Details Narrative) - USD ($)</t>
  </si>
  <si>
    <t>Significant Accounting Policies Details Narrative</t>
  </si>
  <si>
    <t>Cash equivalents</t>
  </si>
  <si>
    <t>OTHER COMPREHENSIVE INCOME</t>
  </si>
  <si>
    <t>RELATED PARTY PAYABLES (Details Narrative) - USD ($)</t>
  </si>
  <si>
    <t>12 Months Ended</t>
  </si>
  <si>
    <t>Common shares issued</t>
  </si>
  <si>
    <t>Former officer [Member]</t>
  </si>
  <si>
    <t>Officer [Member]</t>
  </si>
  <si>
    <t>Major shareholder [Member]</t>
  </si>
  <si>
    <t>Percentage of issued and outstanding common shares owed by Company</t>
  </si>
  <si>
    <t>50.00%</t>
  </si>
  <si>
    <t>Officer One [Member]</t>
  </si>
  <si>
    <t>Date of agreement</t>
  </si>
  <si>
    <t>Dec. 12,
		2014</t>
  </si>
  <si>
    <t>9.00%</t>
  </si>
  <si>
    <t>Number of common shares payable</t>
  </si>
  <si>
    <t>Fair market value of common shares payable</t>
  </si>
  <si>
    <t>Officer Two [Member]</t>
  </si>
  <si>
    <t>Jul. 15,
		2014</t>
  </si>
  <si>
    <t>8.00%</t>
  </si>
  <si>
    <t>Director [Member]</t>
  </si>
  <si>
    <t>Jan. 9,
		2015</t>
  </si>
  <si>
    <t>1.00%</t>
  </si>
  <si>
    <t>Director One [Member]</t>
  </si>
  <si>
    <t>6.00%</t>
  </si>
  <si>
    <t>Director Two [Member]</t>
  </si>
  <si>
    <t>Shareholder [Member]</t>
  </si>
  <si>
    <t>Graphene Materials [Member]</t>
  </si>
  <si>
    <t>Rice University License Agreement [Member]</t>
  </si>
  <si>
    <t>LICENSE (Details Narrative) - USD ($)</t>
  </si>
  <si>
    <t>License Details Narrative</t>
  </si>
  <si>
    <t>Amortization expense related to license</t>
  </si>
  <si>
    <t>LOANS PAYABLE (Details Narrative) - USD ($)</t>
  </si>
  <si>
    <t>Loans Payable Details Narrative</t>
  </si>
  <si>
    <t>Accrued interest on loans</t>
  </si>
  <si>
    <t>Debt discount from inducement expensed</t>
  </si>
  <si>
    <t>Debt discount from beneficial conversion feature expensed</t>
  </si>
  <si>
    <t>STOCKHOLDERS' EQUITY (Details) - shares</t>
  </si>
  <si>
    <t>AGL Shareholders [Member]</t>
  </si>
  <si>
    <t>Graphite Corp. Shareholders [Member]</t>
  </si>
  <si>
    <t>STOCKHOLDERS' EQUITY (Details Narrative) - USD ($)</t>
  </si>
  <si>
    <t>Common shares issued, shares</t>
  </si>
  <si>
    <t>Common shares issued, value</t>
  </si>
  <si>
    <t>Company owed a lender as inducement, shares</t>
  </si>
  <si>
    <t>Company owed a lender as inducement, amount</t>
  </si>
  <si>
    <t>Consultants [Member]</t>
  </si>
  <si>
    <t>Feb. 23,
		2015</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B8">
        <v>1420239</v>
      </c>
    </row>
    <row spans="1:3" r="9">
      <c s="4" t="s" r="A9">
        <v>14</v>
      </c>
      <c s="4" t="s" r="B9">
        <v>15</v>
      </c>
    </row>
    <row spans="1:3" r="10">
      <c s="4" t="s" r="A10">
        <v>16</v>
      </c>
      <c s="4" t="s" r="B10">
        <v>17</v>
      </c>
    </row>
    <row spans="1:3" r="11">
      <c s="4" t="s" r="A11">
        <v>18</v>
      </c>
      <c s="4" t="s" r="B11">
        <v>19</v>
      </c>
    </row>
    <row spans="1:3" r="12">
      <c s="4" t="s" r="A12">
        <v>20</v>
      </c>
      <c s="4" t="s" r="B12">
        <v>21</v>
      </c>
    </row>
    <row spans="1:3" r="13">
      <c s="4" t="s" r="A13">
        <v>22</v>
      </c>
      <c s="4" t="s" r="B13">
        <v>21</v>
      </c>
    </row>
    <row spans="1:3" r="14">
      <c s="4" t="s" r="A14">
        <v>23</v>
      </c>
      <c s="5" t="n" r="C14">
        <v>195601362</v>
      </c>
    </row>
    <row spans="1:3" r="15">
      <c s="4" t="s" r="A15">
        <v>24</v>
      </c>
      <c s="5" t="n" r="B15">
        <v>2015</v>
      </c>
    </row>
    <row spans="1:3" r="16">
      <c s="4" t="s" r="A16">
        <v>25</v>
      </c>
      <c s="6"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6</v>
      </c>
      <c s="2" t="s" r="B1">
        <v>1</v>
      </c>
    </row>
    <row spans="1:2" r="2">
      <c s="2" t="s" r="B2">
        <v>2</v>
      </c>
    </row>
    <row spans="1:2" r="3">
      <c s="3" t="s" r="A3">
        <v>117</v>
      </c>
    </row>
    <row spans="1:2" r="4">
      <c s="4" t="s" r="A4">
        <v>127</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9</v>
      </c>
      <c s="2" t="s" r="B1">
        <v>1</v>
      </c>
    </row>
    <row spans="1:2" r="2">
      <c s="2" t="s" r="B2">
        <v>2</v>
      </c>
    </row>
    <row spans="1:2" r="3">
      <c s="3" t="s" r="A3">
        <v>117</v>
      </c>
    </row>
    <row spans="1:2" r="4">
      <c s="4" t="s" r="A4">
        <v>130</v>
      </c>
      <c s="4" t="s"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2</v>
      </c>
      <c s="2" t="s" r="B1">
        <v>1</v>
      </c>
    </row>
    <row spans="1:2" r="2">
      <c s="2" t="s" r="B2">
        <v>2</v>
      </c>
    </row>
    <row spans="1:2" r="3">
      <c s="3" t="s" r="A3">
        <v>117</v>
      </c>
    </row>
    <row spans="1:2" r="4">
      <c s="4" t="s" r="A4">
        <v>133</v>
      </c>
      <c s="4" t="s"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5</v>
      </c>
      <c s="2" t="s" r="B1">
        <v>1</v>
      </c>
    </row>
    <row spans="1:2" r="2">
      <c s="2" t="s" r="B2">
        <v>2</v>
      </c>
    </row>
    <row spans="1:2" r="3">
      <c s="3" t="s" r="A3">
        <v>117</v>
      </c>
    </row>
    <row spans="1:2" r="4">
      <c s="4" t="s" r="A4">
        <v>136</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8</v>
      </c>
      <c s="2" t="s" r="B1">
        <v>1</v>
      </c>
    </row>
    <row spans="1:2" r="2">
      <c s="2" t="s" r="B2">
        <v>2</v>
      </c>
    </row>
    <row spans="1:2" r="3">
      <c s="3" t="s" r="A3">
        <v>117</v>
      </c>
    </row>
    <row spans="1:2" r="4">
      <c s="4" t="s" r="A4">
        <v>139</v>
      </c>
      <c s="4" t="s"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42</v>
      </c>
    </row>
    <row spans="1:2" r="4">
      <c s="4" t="s" r="A4">
        <v>143</v>
      </c>
      <c s="4" t="s" r="B4">
        <v>144</v>
      </c>
    </row>
    <row spans="1:2" r="5">
      <c s="4" t="s" r="A5">
        <v>145</v>
      </c>
      <c s="4" t="s" r="B5">
        <v>146</v>
      </c>
    </row>
    <row spans="1:2" r="6">
      <c s="4" t="s" r="A6">
        <v>147</v>
      </c>
      <c s="4" t="s" r="B6">
        <v>148</v>
      </c>
    </row>
    <row spans="1:2" r="7">
      <c s="4" t="s" r="A7">
        <v>149</v>
      </c>
      <c s="4" t="s" r="B7">
        <v>150</v>
      </c>
    </row>
    <row spans="1:2" r="8">
      <c s="4" t="s" r="A8">
        <v>151</v>
      </c>
      <c s="4" t="s" r="B8">
        <v>152</v>
      </c>
    </row>
    <row spans="1:2" r="9">
      <c s="4" t="s" r="A9">
        <v>153</v>
      </c>
      <c s="4" t="s" r="B9">
        <v>154</v>
      </c>
    </row>
    <row spans="1:2" r="10">
      <c s="4" t="s" r="A10">
        <v>155</v>
      </c>
      <c s="4" t="s" r="B10">
        <v>156</v>
      </c>
    </row>
    <row spans="1:2" r="11">
      <c s="4" t="s" r="A11">
        <v>157</v>
      </c>
      <c s="4" t="s" r="B11">
        <v>158</v>
      </c>
    </row>
    <row spans="1:2" r="12">
      <c s="4" t="s" r="A12">
        <v>159</v>
      </c>
      <c s="4" t="s" r="B12">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69</v>
      </c>
      <c s="2" t="s" r="B1">
        <v>2</v>
      </c>
      <c s="2" t="s" r="C1">
        <v>28</v>
      </c>
    </row>
    <row spans="1:3" r="2">
      <c s="4" t="s" r="A2">
        <v>170</v>
      </c>
    </row>
    <row spans="1:3" r="3">
      <c s="4" t="s" r="A3">
        <v>171</v>
      </c>
    </row>
    <row spans="1:3" r="4">
      <c s="4" t="s" r="A4">
        <v>172</v>
      </c>
    </row>
    <row spans="1:3" r="5">
      <c s="4" t="s" r="A5">
        <v>170</v>
      </c>
    </row>
    <row spans="1:3" r="6">
      <c s="4" t="s" r="A6">
        <v>173</v>
      </c>
    </row>
    <row spans="1:3" r="7">
      <c s="4" t="s" r="A7">
        <v>170</v>
      </c>
    </row>
    <row spans="1:3" r="8">
      <c s="4" t="s" r="A8">
        <v>174</v>
      </c>
    </row>
    <row spans="1:3" r="9">
      <c s="4" t="s" r="A9">
        <v>17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5"/>
    <col customWidth="1" max="5" min="5" width="14"/>
  </cols>
  <sheetData>
    <row spans="1:5" r="1">
      <c s="1" t="s" r="A1">
        <v>175</v>
      </c>
      <c s="2" t="s" r="B1">
        <v>64</v>
      </c>
      <c s="2" t="s" r="C1">
        <v>65</v>
      </c>
      <c s="2" t="s" r="D1">
        <v>1</v>
      </c>
    </row>
    <row spans="1:5" r="2">
      <c s="2" t="s" r="B2">
        <v>66</v>
      </c>
      <c s="2" t="s" r="C2">
        <v>2</v>
      </c>
      <c s="2" t="s" r="D2">
        <v>2</v>
      </c>
      <c s="2" t="s" r="E2">
        <v>28</v>
      </c>
    </row>
    <row spans="1:5" r="3">
      <c s="3" t="s" r="A3">
        <v>176</v>
      </c>
    </row>
    <row spans="1:5" r="4">
      <c s="4" t="s" r="A4">
        <v>177</v>
      </c>
      <c s="7" t="n" r="C4">
        <v>0</v>
      </c>
      <c s="7" t="n" r="D4">
        <v>0</v>
      </c>
      <c s="7" t="n" r="E4">
        <v>0</v>
      </c>
    </row>
    <row spans="1:5" r="5">
      <c s="4" t="s" r="A5">
        <v>178</v>
      </c>
      <c s="7" t="n" r="C5">
        <v>49</v>
      </c>
      <c s="7" t="n" r="D5">
        <v>1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944</v>
      </c>
      <c s="7" t="n" r="C3">
        <v>129152</v>
      </c>
    </row>
    <row spans="1:3" r="4">
      <c s="3" t="s" r="A4">
        <v>31</v>
      </c>
    </row>
    <row spans="1:3" r="5">
      <c s="4" t="s" r="A5">
        <v>32</v>
      </c>
      <c s="5" t="n" r="B5">
        <v>36032</v>
      </c>
      <c s="5" t="n" r="C5">
        <v>40000</v>
      </c>
    </row>
    <row spans="1:3" r="6">
      <c s="4" t="s" r="A6">
        <v>33</v>
      </c>
      <c s="5" t="n" r="B6">
        <v>36976</v>
      </c>
      <c s="5" t="n" r="C6">
        <v>169152</v>
      </c>
    </row>
    <row spans="1:3" r="7">
      <c s="3" t="s" r="A7">
        <v>34</v>
      </c>
    </row>
    <row spans="1:3" r="8">
      <c s="4" t="s" r="A8">
        <v>35</v>
      </c>
      <c s="5" t="n" r="B8">
        <v>67119</v>
      </c>
      <c s="5" t="n" r="C8">
        <v>61501</v>
      </c>
    </row>
    <row spans="1:3" r="9">
      <c s="4" t="s" r="A9">
        <v>36</v>
      </c>
      <c s="5" t="n" r="B9">
        <v>206292</v>
      </c>
      <c s="5" t="n" r="C9">
        <v>59517</v>
      </c>
    </row>
    <row spans="1:3" r="10">
      <c s="4" t="s" r="A10">
        <v>37</v>
      </c>
      <c s="5" t="n" r="B10">
        <v>7165</v>
      </c>
      <c s="5" t="n" r="C10">
        <v>4472</v>
      </c>
    </row>
    <row spans="1:3" r="11">
      <c s="4" t="s" r="A11">
        <v>38</v>
      </c>
      <c s="5" t="n" r="B11">
        <v>15776</v>
      </c>
      <c s="5" t="n" r="C11">
        <v>14776</v>
      </c>
    </row>
    <row spans="1:3" r="12">
      <c s="4" t="s" r="A12">
        <v>39</v>
      </c>
      <c s="5" t="n" r="B12">
        <v>16314</v>
      </c>
      <c s="5" t="n" r="C12">
        <v>10000</v>
      </c>
    </row>
    <row spans="1:3" r="13">
      <c s="4" t="s" r="A13">
        <v>40</v>
      </c>
      <c s="5" t="n" r="B13">
        <v>35000</v>
      </c>
      <c s="5" t="n" r="C13">
        <v>35000</v>
      </c>
    </row>
    <row spans="1:3" r="14">
      <c s="4" t="s" r="A14">
        <v>41</v>
      </c>
      <c s="5" t="n" r="B14">
        <v>347666</v>
      </c>
      <c s="5" t="n" r="C14">
        <v>185266</v>
      </c>
    </row>
    <row spans="1:3" r="15">
      <c s="4" t="s" r="A15">
        <v>42</v>
      </c>
      <c s="7" t="n" r="B15">
        <v>347666</v>
      </c>
      <c s="7" t="n" r="C15">
        <v>185266</v>
      </c>
    </row>
    <row spans="1:3" r="16">
      <c s="3" t="s" r="A16">
        <v>43</v>
      </c>
    </row>
    <row spans="1:3" r="17">
      <c s="4" t="s" r="A17">
        <v>44</v>
      </c>
    </row>
    <row spans="1:3" r="18">
      <c s="4" t="s" r="A18">
        <v>45</v>
      </c>
      <c s="7" t="n" r="B18">
        <v>19560</v>
      </c>
      <c s="7" t="n" r="C18">
        <v>19560</v>
      </c>
    </row>
    <row spans="1:3" r="19">
      <c s="4" t="s" r="A19">
        <v>46</v>
      </c>
      <c s="5" t="n" r="B19">
        <v>920853</v>
      </c>
      <c s="5" t="n" r="C19">
        <v>716305</v>
      </c>
    </row>
    <row spans="1:3" r="20">
      <c s="4" t="s" r="A20">
        <v>47</v>
      </c>
      <c s="5" t="n" r="B20">
        <v>2761058</v>
      </c>
      <c s="5" t="n" r="C20">
        <v>2732747</v>
      </c>
    </row>
    <row spans="1:3" r="21">
      <c s="4" t="s" r="A21">
        <v>48</v>
      </c>
      <c s="5" t="n" r="B21">
        <v>200</v>
      </c>
      <c s="5" t="n" r="C21">
        <v>310</v>
      </c>
    </row>
    <row spans="1:3" r="22">
      <c s="4" t="s" r="A22">
        <v>49</v>
      </c>
      <c s="5" t="n" r="B22">
        <v>-4012361</v>
      </c>
      <c s="5" t="n" r="C22">
        <v>-3485036</v>
      </c>
    </row>
    <row spans="1:3" r="23">
      <c s="4" t="s" r="A23">
        <v>50</v>
      </c>
      <c s="5" t="n" r="B23">
        <v>-310690</v>
      </c>
      <c s="5" t="n" r="C23">
        <v>-16114</v>
      </c>
    </row>
    <row spans="1:3" r="24">
      <c s="4" t="s" r="A24">
        <v>51</v>
      </c>
      <c s="7" t="n" r="B24">
        <v>36976</v>
      </c>
      <c s="7" t="n" r="C24">
        <v>1691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7"/>
    <col customWidth="1" max="2" min="2" width="16"/>
    <col customWidth="1" max="3" min="3" width="16"/>
  </cols>
  <sheetData>
    <row spans="1:3" r="1">
      <c s="1" t="s" r="A1">
        <v>179</v>
      </c>
      <c s="2" t="s" r="B1">
        <v>1</v>
      </c>
      <c s="2" t="s" r="C1">
        <v>180</v>
      </c>
    </row>
    <row spans="1:3" r="2">
      <c s="2" t="s" r="B2">
        <v>2</v>
      </c>
      <c s="2" t="s" r="C2">
        <v>28</v>
      </c>
    </row>
    <row spans="1:3" r="3">
      <c s="4" t="s" r="A3">
        <v>181</v>
      </c>
      <c s="5" t="n" r="C3">
        <v>7169525</v>
      </c>
    </row>
    <row spans="1:3" r="4">
      <c s="4" t="s" r="A4">
        <v>182</v>
      </c>
    </row>
    <row spans="1:3" r="5">
      <c s="4" t="s" r="A5">
        <v>36</v>
      </c>
      <c s="7" t="n" r="B5">
        <v>14776</v>
      </c>
      <c s="7" t="n" r="C5">
        <v>14776</v>
      </c>
    </row>
    <row spans="1:3" r="6">
      <c s="4" t="s" r="A6">
        <v>183</v>
      </c>
    </row>
    <row spans="1:3" r="7">
      <c s="4" t="s" r="A7">
        <v>36</v>
      </c>
      <c s="5" t="n" r="B7">
        <v>160500</v>
      </c>
      <c s="5" t="n" r="C7">
        <v>55502</v>
      </c>
    </row>
    <row spans="1:3" r="8">
      <c s="4" t="s" r="A8">
        <v>184</v>
      </c>
    </row>
    <row spans="1:3" r="9">
      <c s="4" t="s" r="A9">
        <v>36</v>
      </c>
      <c s="7" t="n" r="B9">
        <v>41667</v>
      </c>
      <c s="7" t="n" r="C9">
        <v>4015</v>
      </c>
    </row>
    <row spans="1:3" r="10">
      <c s="4" t="s" r="A10">
        <v>185</v>
      </c>
      <c s="4" t="s" r="B10">
        <v>186</v>
      </c>
    </row>
    <row spans="1:3" r="11">
      <c s="4" t="s" r="A11">
        <v>187</v>
      </c>
    </row>
    <row spans="1:3" r="12">
      <c s="4" t="s" r="A12">
        <v>188</v>
      </c>
      <c s="4" t="s" r="B12">
        <v>189</v>
      </c>
    </row>
    <row spans="1:3" r="13">
      <c s="4" t="s" r="A13">
        <v>185</v>
      </c>
      <c s="4" t="s" r="B13">
        <v>190</v>
      </c>
      <c s="4" t="s" r="C13">
        <v>190</v>
      </c>
    </row>
    <row spans="1:3" r="14">
      <c s="4" t="s" r="A14">
        <v>191</v>
      </c>
      <c s="5" t="n" r="B14">
        <v>17641234</v>
      </c>
      <c s="5" t="n" r="C14">
        <v>17641234</v>
      </c>
    </row>
    <row spans="1:3" r="15">
      <c s="4" t="s" r="A15">
        <v>192</v>
      </c>
      <c s="7" t="n" r="B15">
        <v>511596</v>
      </c>
      <c s="7" t="n" r="C15">
        <v>511596</v>
      </c>
    </row>
    <row spans="1:3" r="16">
      <c s="4" t="s" r="A16">
        <v>193</v>
      </c>
    </row>
    <row spans="1:3" r="17">
      <c s="4" t="s" r="A17">
        <v>188</v>
      </c>
      <c s="4" t="s" r="B17">
        <v>194</v>
      </c>
    </row>
    <row spans="1:3" r="18">
      <c s="4" t="s" r="A18">
        <v>185</v>
      </c>
      <c s="4" t="s" r="B18">
        <v>195</v>
      </c>
      <c s="4" t="s" r="C18">
        <v>195</v>
      </c>
    </row>
    <row spans="1:3" r="19">
      <c s="4" t="s" r="A19">
        <v>191</v>
      </c>
      <c s="5" t="n" r="B19">
        <v>2274547</v>
      </c>
      <c s="5" t="n" r="C19">
        <v>2274547</v>
      </c>
    </row>
    <row spans="1:3" r="20">
      <c s="4" t="s" r="A20">
        <v>192</v>
      </c>
      <c s="7" t="n" r="B20">
        <v>204709</v>
      </c>
      <c s="7" t="n" r="C20">
        <v>204709</v>
      </c>
    </row>
    <row spans="1:3" r="21">
      <c s="4" t="s" r="A21">
        <v>196</v>
      </c>
    </row>
    <row spans="1:3" r="22">
      <c s="4" t="s" r="A22">
        <v>188</v>
      </c>
      <c s="4" t="s" r="B22">
        <v>197</v>
      </c>
    </row>
    <row spans="1:3" r="23">
      <c s="4" t="s" r="A23">
        <v>185</v>
      </c>
      <c s="4" t="s" r="B23">
        <v>198</v>
      </c>
    </row>
    <row spans="1:3" r="24">
      <c s="4" t="s" r="A24">
        <v>191</v>
      </c>
      <c s="5" t="n" r="B24">
        <v>338220</v>
      </c>
    </row>
    <row spans="1:3" r="25">
      <c s="4" t="s" r="A25">
        <v>192</v>
      </c>
      <c s="7" t="n" r="B25">
        <v>10857</v>
      </c>
    </row>
    <row spans="1:3" r="26">
      <c s="4" t="s" r="A26">
        <v>199</v>
      </c>
    </row>
    <row spans="1:3" r="27">
      <c s="4" t="s" r="A27">
        <v>188</v>
      </c>
      <c s="4" t="s" r="B27">
        <v>197</v>
      </c>
    </row>
    <row spans="1:3" r="28">
      <c s="4" t="s" r="A28">
        <v>185</v>
      </c>
      <c s="4" t="s" r="B28">
        <v>200</v>
      </c>
    </row>
    <row spans="1:3" r="29">
      <c s="4" t="s" r="A29">
        <v>191</v>
      </c>
      <c s="5" t="n" r="B29">
        <v>2029322</v>
      </c>
    </row>
    <row spans="1:3" r="30">
      <c s="4" t="s" r="A30">
        <v>192</v>
      </c>
      <c s="7" t="n" r="B30">
        <v>65141</v>
      </c>
    </row>
    <row spans="1:3" r="31">
      <c s="4" t="s" r="A31">
        <v>201</v>
      </c>
    </row>
    <row spans="1:3" r="32">
      <c s="4" t="s" r="A32">
        <v>191</v>
      </c>
      <c s="5" t="n" r="B32">
        <v>1500000</v>
      </c>
    </row>
    <row spans="1:3" r="33">
      <c s="4" t="s" r="A33">
        <v>192</v>
      </c>
      <c s="7" t="n" r="B33">
        <v>48150</v>
      </c>
    </row>
    <row spans="1:3" r="34">
      <c s="4" t="s" r="A34">
        <v>202</v>
      </c>
    </row>
    <row spans="1:3" r="35">
      <c s="4" t="s" r="A35">
        <v>192</v>
      </c>
      <c s="5" t="n" r="B35">
        <v>1000</v>
      </c>
    </row>
    <row spans="1:3" r="36">
      <c s="4" t="s" r="A36">
        <v>203</v>
      </c>
    </row>
    <row spans="1:3" r="37">
      <c s="4" t="s" r="A37">
        <v>192</v>
      </c>
      <c s="7" t="n" r="B37">
        <v>4125</v>
      </c>
    </row>
    <row spans="1:3" r="38">
      <c s="4" t="s" r="A38">
        <v>204</v>
      </c>
    </row>
    <row spans="1:3" r="39">
      <c s="4" t="s" r="A39">
        <v>181</v>
      </c>
      <c s="5" t="n" r="C39">
        <v>40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5"/>
    <col customWidth="1" max="3" min="3" width="15"/>
  </cols>
  <sheetData>
    <row spans="1:3" r="1">
      <c s="1" t="s" r="A1">
        <v>205</v>
      </c>
      <c s="2" t="s" r="B1">
        <v>64</v>
      </c>
      <c s="2" t="s" r="C1">
        <v>1</v>
      </c>
    </row>
    <row spans="1:3" r="2">
      <c s="2" t="s" r="B2">
        <v>66</v>
      </c>
      <c s="2" t="s" r="C2">
        <v>2</v>
      </c>
    </row>
    <row spans="1:3" r="3">
      <c s="3" t="s" r="A3">
        <v>206</v>
      </c>
    </row>
    <row spans="1:3" r="4">
      <c s="4" t="s" r="A4">
        <v>207</v>
      </c>
      <c s="7" t="n" r="C4">
        <v>39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s="1" t="s" r="A1">
        <v>208</v>
      </c>
      <c s="2" t="s" r="B1">
        <v>1</v>
      </c>
      <c s="2" t="s" r="C1">
        <v>180</v>
      </c>
    </row>
    <row spans="1:3" r="2">
      <c s="2" t="s" r="B2">
        <v>2</v>
      </c>
      <c s="2" t="s" r="C2">
        <v>28</v>
      </c>
    </row>
    <row spans="1:3" r="3">
      <c s="3" t="s" r="A3">
        <v>209</v>
      </c>
    </row>
    <row spans="1:3" r="4">
      <c s="4" t="s" r="A4">
        <v>210</v>
      </c>
      <c s="7" t="n" r="B4">
        <v>7165</v>
      </c>
      <c s="7" t="n" r="C4">
        <v>4472</v>
      </c>
    </row>
    <row spans="1:3" r="5">
      <c s="4" t="s" r="A5">
        <v>114</v>
      </c>
      <c s="5" t="n" r="B5">
        <v>9908</v>
      </c>
    </row>
    <row spans="1:3" r="6">
      <c s="4" t="s" r="A6">
        <v>211</v>
      </c>
      <c s="5" t="n" r="B6">
        <v>2092</v>
      </c>
    </row>
    <row spans="1:3" r="7">
      <c s="4" t="s" r="A7">
        <v>115</v>
      </c>
      <c s="5" t="n" r="B7">
        <v>26778</v>
      </c>
    </row>
    <row spans="1:3" r="8">
      <c s="4" t="s" r="A8">
        <v>212</v>
      </c>
      <c s="7" t="n" r="B8">
        <v>15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t="s" r="A1">
        <v>213</v>
      </c>
      <c s="2" t="s" r="B1">
        <v>2</v>
      </c>
      <c s="2" t="s" r="C1">
        <v>28</v>
      </c>
    </row>
    <row spans="1:3" r="2">
      <c s="4" t="s" r="A2">
        <v>62</v>
      </c>
      <c s="5" t="n" r="B2">
        <v>195601362</v>
      </c>
      <c s="5" t="n" r="C2">
        <v>195601362</v>
      </c>
    </row>
    <row spans="1:3" r="3">
      <c s="4" t="s" r="A3">
        <v>214</v>
      </c>
    </row>
    <row spans="1:3" r="4">
      <c s="4" t="s" r="A4">
        <v>62</v>
      </c>
      <c s="5" t="n" r="B4">
        <v>120000000</v>
      </c>
    </row>
    <row spans="1:3" r="5">
      <c s="4" t="s" r="A5">
        <v>215</v>
      </c>
    </row>
    <row spans="1:3" r="6">
      <c s="4" t="s" r="A6">
        <v>62</v>
      </c>
      <c s="5" t="n" r="B6">
        <v>2843183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7"/>
    <col customWidth="1" max="2" min="2" width="16"/>
    <col customWidth="1" max="3" min="3" width="16"/>
  </cols>
  <sheetData>
    <row spans="1:3" r="1">
      <c s="1" t="s" r="A1">
        <v>216</v>
      </c>
      <c s="2" t="s" r="B1">
        <v>1</v>
      </c>
      <c s="2" t="s" r="C1">
        <v>180</v>
      </c>
    </row>
    <row spans="1:3" r="2">
      <c s="2" t="s" r="B2">
        <v>2</v>
      </c>
      <c s="2" t="s" r="C2">
        <v>28</v>
      </c>
    </row>
    <row spans="1:3" r="3">
      <c s="4" t="s" r="A3">
        <v>217</v>
      </c>
      <c s="5" t="n" r="C3">
        <v>7169525</v>
      </c>
    </row>
    <row spans="1:3" r="4">
      <c s="4" t="s" r="A4">
        <v>218</v>
      </c>
      <c s="7" t="n" r="C4">
        <v>385000</v>
      </c>
    </row>
    <row spans="1:3" r="5">
      <c s="4" t="s" r="A5">
        <v>219</v>
      </c>
      <c s="5" t="n" r="B5">
        <v>1000000</v>
      </c>
    </row>
    <row spans="1:3" r="6">
      <c s="4" t="s" r="A6">
        <v>220</v>
      </c>
      <c s="7" t="n" r="B6">
        <v>12000</v>
      </c>
    </row>
    <row spans="1:3" r="7">
      <c s="4" t="s" r="A7">
        <v>114</v>
      </c>
      <c s="5" t="n" r="B7">
        <v>9908</v>
      </c>
    </row>
    <row spans="1:3" r="8">
      <c s="4" t="s" r="A8">
        <v>211</v>
      </c>
      <c s="7" t="n" r="B8">
        <v>2092</v>
      </c>
    </row>
    <row spans="1:3" r="9">
      <c s="4" t="s" r="A9">
        <v>187</v>
      </c>
    </row>
    <row spans="1:3" r="10">
      <c s="4" t="s" r="A10">
        <v>185</v>
      </c>
      <c s="4" t="s" r="B10">
        <v>190</v>
      </c>
      <c s="4" t="s" r="C10">
        <v>190</v>
      </c>
    </row>
    <row spans="1:3" r="11">
      <c s="4" t="s" r="A11">
        <v>191</v>
      </c>
      <c s="5" t="n" r="B11">
        <v>17641234</v>
      </c>
      <c s="5" t="n" r="C11">
        <v>17641234</v>
      </c>
    </row>
    <row spans="1:3" r="12">
      <c s="4" t="s" r="A12">
        <v>192</v>
      </c>
      <c s="7" t="n" r="B12">
        <v>511596</v>
      </c>
      <c s="7" t="n" r="C12">
        <v>511596</v>
      </c>
    </row>
    <row spans="1:3" r="13">
      <c s="4" t="s" r="A13">
        <v>188</v>
      </c>
      <c s="4" t="s" r="B13">
        <v>189</v>
      </c>
    </row>
    <row spans="1:3" r="14">
      <c s="4" t="s" r="A14">
        <v>193</v>
      </c>
    </row>
    <row spans="1:3" r="15">
      <c s="4" t="s" r="A15">
        <v>185</v>
      </c>
      <c s="4" t="s" r="B15">
        <v>195</v>
      </c>
      <c s="4" t="s" r="C15">
        <v>195</v>
      </c>
    </row>
    <row spans="1:3" r="16">
      <c s="4" t="s" r="A16">
        <v>191</v>
      </c>
      <c s="5" t="n" r="B16">
        <v>2274547</v>
      </c>
      <c s="5" t="n" r="C16">
        <v>2274547</v>
      </c>
    </row>
    <row spans="1:3" r="17">
      <c s="4" t="s" r="A17">
        <v>192</v>
      </c>
      <c s="7" t="n" r="B17">
        <v>204709</v>
      </c>
      <c s="7" t="n" r="C17">
        <v>204709</v>
      </c>
    </row>
    <row spans="1:3" r="18">
      <c s="4" t="s" r="A18">
        <v>188</v>
      </c>
      <c s="4" t="s" r="B18">
        <v>194</v>
      </c>
    </row>
    <row spans="1:3" r="19">
      <c s="4" t="s" r="A19">
        <v>196</v>
      </c>
    </row>
    <row spans="1:3" r="20">
      <c s="4" t="s" r="A20">
        <v>185</v>
      </c>
      <c s="4" t="s" r="B20">
        <v>198</v>
      </c>
    </row>
    <row spans="1:3" r="21">
      <c s="4" t="s" r="A21">
        <v>191</v>
      </c>
      <c s="5" t="n" r="B21">
        <v>338220</v>
      </c>
    </row>
    <row spans="1:3" r="22">
      <c s="4" t="s" r="A22">
        <v>192</v>
      </c>
      <c s="7" t="n" r="B22">
        <v>10857</v>
      </c>
    </row>
    <row spans="1:3" r="23">
      <c s="4" t="s" r="A23">
        <v>188</v>
      </c>
      <c s="4" t="s" r="B23">
        <v>197</v>
      </c>
    </row>
    <row spans="1:3" r="24">
      <c s="4" t="s" r="A24">
        <v>199</v>
      </c>
    </row>
    <row spans="1:3" r="25">
      <c s="4" t="s" r="A25">
        <v>185</v>
      </c>
      <c s="4" t="s" r="B25">
        <v>200</v>
      </c>
    </row>
    <row spans="1:3" r="26">
      <c s="4" t="s" r="A26">
        <v>191</v>
      </c>
      <c s="5" t="n" r="B26">
        <v>2029322</v>
      </c>
    </row>
    <row spans="1:3" r="27">
      <c s="4" t="s" r="A27">
        <v>192</v>
      </c>
      <c s="7" t="n" r="B27">
        <v>65141</v>
      </c>
    </row>
    <row spans="1:3" r="28">
      <c s="4" t="s" r="A28">
        <v>188</v>
      </c>
      <c s="4" t="s" r="B28">
        <v>197</v>
      </c>
    </row>
    <row spans="1:3" r="29">
      <c s="4" t="s" r="A29">
        <v>201</v>
      </c>
    </row>
    <row spans="1:3" r="30">
      <c s="4" t="s" r="A30">
        <v>191</v>
      </c>
      <c s="5" t="n" r="B30">
        <v>1500000</v>
      </c>
    </row>
    <row spans="1:3" r="31">
      <c s="4" t="s" r="A31">
        <v>192</v>
      </c>
      <c s="7" t="n" r="B31">
        <v>48150</v>
      </c>
    </row>
    <row spans="1:3" r="32">
      <c s="4" t="s" r="A32">
        <v>221</v>
      </c>
    </row>
    <row spans="1:3" r="33">
      <c s="4" t="s" r="A33">
        <v>191</v>
      </c>
      <c s="5" t="n" r="B33">
        <v>4000000</v>
      </c>
    </row>
    <row spans="1:3" r="34">
      <c s="4" t="s" r="A34">
        <v>192</v>
      </c>
      <c s="7" t="n" r="B34">
        <v>68400</v>
      </c>
    </row>
    <row spans="1:3" r="35">
      <c s="4" t="s" r="A35">
        <v>188</v>
      </c>
      <c s="4" t="s" r="B35">
        <v>222</v>
      </c>
    </row>
    <row spans="1:3" r="36">
      <c s="4" t="s" r="A36">
        <v>204</v>
      </c>
    </row>
    <row spans="1:3" r="37">
      <c s="4" t="s" r="A37">
        <v>217</v>
      </c>
      <c s="5" t="n" r="C37">
        <v>4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52</v>
      </c>
      <c s="2" t="s" r="B1">
        <v>2</v>
      </c>
      <c s="2" t="s" r="C1">
        <v>28</v>
      </c>
    </row>
    <row spans="1:3" r="2">
      <c s="3" t="s" r="A2">
        <v>31</v>
      </c>
    </row>
    <row spans="1:3" r="3">
      <c s="4" t="s" r="A3">
        <v>53</v>
      </c>
      <c s="7" t="n" r="B3">
        <v>3968</v>
      </c>
      <c s="7" t="n" r="C3">
        <v>0</v>
      </c>
    </row>
    <row spans="1:3" r="4">
      <c s="3" t="s" r="A4">
        <v>34</v>
      </c>
    </row>
    <row spans="1:3" r="5">
      <c s="4" t="s" r="A5">
        <v>54</v>
      </c>
      <c s="7" t="n" r="B5">
        <v>36686</v>
      </c>
      <c s="7" t="n" r="C5">
        <v>0</v>
      </c>
    </row>
    <row spans="1:3" r="6">
      <c s="3" t="s" r="A6">
        <v>43</v>
      </c>
    </row>
    <row spans="1:3" r="7">
      <c s="4" t="s" r="A7">
        <v>55</v>
      </c>
      <c s="8" t="n" r="B7">
        <v>0.0001</v>
      </c>
      <c s="8" t="n" r="C7">
        <v>0.0001</v>
      </c>
    </row>
    <row spans="1:3" r="8">
      <c s="4" t="s" r="A8">
        <v>56</v>
      </c>
      <c s="5" t="n" r="B8">
        <v>10000000</v>
      </c>
      <c s="5" t="n" r="C8">
        <v>10000000</v>
      </c>
    </row>
    <row spans="1:3" r="9">
      <c s="4" t="s" r="A9">
        <v>57</v>
      </c>
      <c s="5" t="n" r="B9">
        <v>0</v>
      </c>
      <c s="5" t="n" r="C9">
        <v>0</v>
      </c>
    </row>
    <row spans="1:3" r="10">
      <c s="4" t="s" r="A10">
        <v>58</v>
      </c>
      <c s="5" t="n" r="B10">
        <v>0</v>
      </c>
      <c s="5" t="n" r="C10">
        <v>0</v>
      </c>
    </row>
    <row spans="1:3" r="11">
      <c s="4" t="s" r="A11">
        <v>59</v>
      </c>
      <c s="8" t="n" r="B11">
        <v>0.0001</v>
      </c>
      <c s="8" t="n" r="C11">
        <v>0.0001</v>
      </c>
    </row>
    <row spans="1:3" r="12">
      <c s="4" t="s" r="A12">
        <v>60</v>
      </c>
      <c s="5" t="n" r="B12">
        <v>300000000</v>
      </c>
      <c s="5" t="n" r="C12">
        <v>300000000</v>
      </c>
    </row>
    <row spans="1:3" r="13">
      <c s="4" t="s" r="A13">
        <v>61</v>
      </c>
      <c s="5" t="n" r="B13">
        <v>195601362</v>
      </c>
      <c s="5" t="n" r="C13">
        <v>195601362</v>
      </c>
    </row>
    <row spans="1:3" r="14">
      <c s="4" t="s" r="A14">
        <v>62</v>
      </c>
      <c s="5" t="n" r="B14">
        <v>195601362</v>
      </c>
      <c s="5" t="n" r="C14">
        <v>195601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s>
  <sheetData>
    <row spans="1:4" r="1">
      <c s="1" t="s" r="A1">
        <v>63</v>
      </c>
      <c s="2" t="s" r="B1">
        <v>64</v>
      </c>
      <c s="2" t="s" r="C1">
        <v>65</v>
      </c>
      <c s="2" t="s" r="D1">
        <v>1</v>
      </c>
    </row>
    <row spans="1:4" r="2">
      <c s="2" t="s" r="B2">
        <v>66</v>
      </c>
      <c s="2" t="s" r="C2">
        <v>2</v>
      </c>
      <c s="2" t="s" r="D2">
        <v>2</v>
      </c>
    </row>
    <row spans="1:4" r="3">
      <c s="3" t="s" r="A3">
        <v>67</v>
      </c>
    </row>
    <row spans="1:4" r="4">
      <c s="4" t="s" r="A4">
        <v>68</v>
      </c>
    </row>
    <row spans="1:4" r="5">
      <c s="3" t="s" r="A5">
        <v>69</v>
      </c>
    </row>
    <row spans="1:4" r="6">
      <c s="4" t="s" r="A6">
        <v>70</v>
      </c>
      <c s="7" t="n" r="C6">
        <v>10000</v>
      </c>
      <c s="7" t="n" r="D6">
        <v>16000</v>
      </c>
    </row>
    <row spans="1:4" r="7">
      <c s="4" t="s" r="A7">
        <v>71</v>
      </c>
      <c s="5" t="n" r="C7">
        <v>105206</v>
      </c>
      <c s="5" t="n" r="D7">
        <v>350056</v>
      </c>
    </row>
    <row spans="1:4" r="8">
      <c s="4" t="s" r="A8">
        <v>72</v>
      </c>
      <c s="7" t="n" r="C8">
        <v>5430</v>
      </c>
      <c s="5" t="n" r="D8">
        <v>6318</v>
      </c>
    </row>
    <row spans="1:4" r="9">
      <c s="4" t="s" r="A9">
        <v>73</v>
      </c>
      <c s="5" t="n" r="D9">
        <v>12689</v>
      </c>
    </row>
    <row spans="1:4" r="10">
      <c s="4" t="s" r="A10">
        <v>74</v>
      </c>
      <c s="7" t="n" r="C10">
        <v>38617</v>
      </c>
      <c s="5" t="n" r="D10">
        <v>101617</v>
      </c>
    </row>
    <row spans="1:4" r="11">
      <c s="4" t="s" r="A11">
        <v>75</v>
      </c>
      <c s="5" t="n" r="D11">
        <v>3976</v>
      </c>
    </row>
    <row spans="1:4" r="12">
      <c s="4" t="s" r="A12">
        <v>76</v>
      </c>
      <c s="7" t="n" r="C12">
        <v>7321</v>
      </c>
      <c s="5" t="n" r="D12">
        <v>17057</v>
      </c>
    </row>
    <row spans="1:4" r="13">
      <c s="4" t="s" r="A13">
        <v>77</v>
      </c>
      <c s="5" t="n" r="D13">
        <v>19612</v>
      </c>
    </row>
    <row spans="1:4" r="14">
      <c s="4" t="s" r="A14">
        <v>78</v>
      </c>
      <c s="7" t="n" r="C14">
        <v>166574</v>
      </c>
      <c s="5" t="n" r="D14">
        <v>527325</v>
      </c>
    </row>
    <row spans="1:4" r="15">
      <c s="4" t="s" r="A15">
        <v>79</v>
      </c>
      <c s="7" t="n" r="B15">
        <v>0</v>
      </c>
      <c s="7" t="n" r="C15">
        <v>-166574</v>
      </c>
      <c s="7" t="n" r="D15">
        <v>-527325</v>
      </c>
    </row>
    <row spans="1:4" r="16">
      <c s="4" t="s" r="A16">
        <v>80</v>
      </c>
      <c s="7" t="n" r="B16">
        <v>0</v>
      </c>
      <c s="7" t="n" r="C16">
        <v>0</v>
      </c>
      <c s="7" t="n" r="D16">
        <v>0</v>
      </c>
    </row>
    <row spans="1:4" r="17">
      <c s="4" t="s" r="A17">
        <v>81</v>
      </c>
      <c s="5" t="n" r="B17">
        <v>195601362</v>
      </c>
      <c s="5" t="n" r="C17">
        <v>195601362</v>
      </c>
      <c s="5" t="n" r="D17">
        <v>195601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5"/>
  </cols>
  <sheetData>
    <row spans="1:4" r="1">
      <c s="1" t="s" r="A1">
        <v>82</v>
      </c>
      <c s="2" t="s" r="B1">
        <v>64</v>
      </c>
      <c s="2" t="s" r="C1">
        <v>65</v>
      </c>
      <c s="2" t="s" r="D1">
        <v>1</v>
      </c>
    </row>
    <row spans="1:4" r="2">
      <c s="2" t="s" r="B2">
        <v>66</v>
      </c>
      <c s="2" t="s" r="C2">
        <v>2</v>
      </c>
      <c s="2" t="s" r="D2">
        <v>2</v>
      </c>
    </row>
    <row spans="1:4" r="3">
      <c s="3" t="s" r="A3">
        <v>83</v>
      </c>
    </row>
    <row spans="1:4" r="4">
      <c s="4" t="s" r="A4">
        <v>84</v>
      </c>
      <c s="7" t="n" r="B4">
        <v>0</v>
      </c>
      <c s="7" t="n" r="C4">
        <v>-166574</v>
      </c>
      <c s="7" t="n" r="D4">
        <v>-527325</v>
      </c>
    </row>
    <row spans="1:4" r="5">
      <c s="4" t="s" r="A5">
        <v>85</v>
      </c>
      <c s="5" t="n" r="C5">
        <v>49</v>
      </c>
      <c s="5" t="n" r="D5">
        <v>110</v>
      </c>
    </row>
    <row spans="1:4" r="6">
      <c s="4" t="s" r="A6">
        <v>86</v>
      </c>
      <c s="5" t="n" r="C6">
        <v>49</v>
      </c>
      <c s="5" t="n" r="D6">
        <v>110</v>
      </c>
    </row>
    <row spans="1:4" r="7">
      <c s="4" t="s" r="A7">
        <v>87</v>
      </c>
      <c s="7" t="n" r="C7">
        <v>-166525</v>
      </c>
      <c s="7" t="n" r="D7">
        <v>-5272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5"/>
    <col customWidth="1" max="3" min="3" width="15"/>
  </cols>
  <sheetData>
    <row spans="1:3" r="1">
      <c s="1" t="s" r="A1">
        <v>88</v>
      </c>
      <c s="2" t="s" r="B1">
        <v>64</v>
      </c>
      <c s="2" t="s" r="C1">
        <v>1</v>
      </c>
    </row>
    <row spans="1:3" r="2">
      <c s="2" t="s" r="B2">
        <v>66</v>
      </c>
      <c s="2" t="s" r="C2">
        <v>2</v>
      </c>
    </row>
    <row spans="1:3" r="3">
      <c s="3" t="s" r="A3">
        <v>89</v>
      </c>
    </row>
    <row spans="1:3" r="4">
      <c s="4" t="s" r="A4">
        <v>90</v>
      </c>
      <c s="7" t="n" r="B4">
        <v>0</v>
      </c>
      <c s="7" t="n" r="C4">
        <v>-527325</v>
      </c>
    </row>
    <row spans="1:3" r="5">
      <c s="3" t="s" r="A5">
        <v>91</v>
      </c>
    </row>
    <row spans="1:3" r="6">
      <c s="4" t="s" r="A6">
        <v>92</v>
      </c>
      <c s="5" t="n" r="C6">
        <v>192548</v>
      </c>
    </row>
    <row spans="1:3" r="7">
      <c s="4" t="s" r="A7">
        <v>93</v>
      </c>
      <c s="5" t="n" r="C7">
        <v>3968</v>
      </c>
    </row>
    <row spans="1:3" r="8">
      <c s="4" t="s" r="A8">
        <v>94</v>
      </c>
      <c s="7" t="n" r="B8">
        <v>0</v>
      </c>
      <c s="5" t="n" r="C8">
        <v>3625</v>
      </c>
    </row>
    <row spans="1:3" r="9">
      <c s="3" t="s" r="A9">
        <v>95</v>
      </c>
    </row>
    <row spans="1:3" r="10">
      <c s="4" t="s" r="A10">
        <v>96</v>
      </c>
      <c s="7" t="n" r="B10">
        <v>0</v>
      </c>
      <c s="5" t="n" r="C10">
        <v>5618</v>
      </c>
    </row>
    <row spans="1:3" r="11">
      <c s="4" t="s" r="A11">
        <v>97</v>
      </c>
      <c s="5" t="n" r="C11">
        <v>146775</v>
      </c>
    </row>
    <row spans="1:3" r="12">
      <c s="4" t="s" r="A12">
        <v>98</v>
      </c>
      <c s="5" t="n" r="C12">
        <v>2693</v>
      </c>
    </row>
    <row spans="1:3" r="13">
      <c s="4" t="s" r="A13">
        <v>99</v>
      </c>
      <c s="7" t="n" r="B13">
        <v>0</v>
      </c>
      <c s="5" t="n" r="C13">
        <v>-172098</v>
      </c>
    </row>
    <row spans="1:3" r="14">
      <c s="3" t="s" r="A14">
        <v>100</v>
      </c>
    </row>
    <row spans="1:3" r="15">
      <c s="4" t="s" r="A15">
        <v>101</v>
      </c>
      <c s="7" t="n" r="B15">
        <v>0</v>
      </c>
      <c s="5" t="n" r="C15">
        <v>0</v>
      </c>
    </row>
    <row spans="1:3" r="16">
      <c s="3" t="s" r="A16">
        <v>102</v>
      </c>
    </row>
    <row spans="1:3" r="17">
      <c s="4" t="s" r="A17">
        <v>103</v>
      </c>
      <c s="5" t="n" r="C17">
        <v>43000</v>
      </c>
    </row>
    <row spans="1:3" r="18">
      <c s="4" t="s" r="A18">
        <v>104</v>
      </c>
      <c s="5" t="n" r="C18">
        <v>1000</v>
      </c>
    </row>
    <row spans="1:3" r="19">
      <c s="4" t="s" r="A19">
        <v>105</v>
      </c>
      <c s="7" t="n" r="B19">
        <v>0</v>
      </c>
      <c s="5" t="n" r="C19">
        <v>44000</v>
      </c>
    </row>
    <row spans="1:3" r="20">
      <c s="4" t="s" r="A20">
        <v>106</v>
      </c>
      <c s="5" t="n" r="C20">
        <v>-110</v>
      </c>
    </row>
    <row spans="1:3" r="21">
      <c s="4" t="s" r="A21">
        <v>107</v>
      </c>
      <c s="7" t="n" r="B21">
        <v>0</v>
      </c>
      <c s="5" t="n" r="C21">
        <v>-128208</v>
      </c>
    </row>
    <row spans="1:3" r="22">
      <c s="4" t="s" r="A22">
        <v>108</v>
      </c>
      <c s="5" t="n" r="C22">
        <v>129152</v>
      </c>
    </row>
    <row spans="1:3" r="23">
      <c s="4" t="s" r="A23">
        <v>109</v>
      </c>
      <c s="7" t="n" r="C23">
        <v>944</v>
      </c>
    </row>
    <row spans="1:3" r="24">
      <c s="3" t="s" r="A24">
        <v>110</v>
      </c>
    </row>
    <row spans="1:3" r="25">
      <c s="4" t="s" r="A25">
        <v>111</v>
      </c>
    </row>
    <row spans="1:3" r="26">
      <c s="4" t="s" r="A26">
        <v>112</v>
      </c>
    </row>
    <row spans="1:3" r="27">
      <c s="3" t="s" r="A27">
        <v>113</v>
      </c>
    </row>
    <row spans="1:3" r="28">
      <c s="4" t="s" r="A28">
        <v>114</v>
      </c>
      <c s="7" t="n" r="C28">
        <v>10000</v>
      </c>
    </row>
    <row spans="1:3" r="29">
      <c s="4" t="s" r="A29">
        <v>115</v>
      </c>
      <c s="7" t="n" r="C29">
        <v>283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16</v>
      </c>
      <c s="2" t="s" r="B1">
        <v>1</v>
      </c>
    </row>
    <row spans="1:2" r="2">
      <c s="2" t="s" r="B2">
        <v>2</v>
      </c>
    </row>
    <row spans="1:2" r="3">
      <c s="3" t="s" r="A3">
        <v>117</v>
      </c>
    </row>
    <row spans="1:2" r="4">
      <c s="4" t="s" r="A4">
        <v>118</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0</v>
      </c>
      <c s="2" t="s" r="B1">
        <v>1</v>
      </c>
    </row>
    <row spans="1:2" r="2">
      <c s="2" t="s" r="B2">
        <v>2</v>
      </c>
    </row>
    <row spans="1:2" r="3">
      <c s="3" t="s" r="A3">
        <v>117</v>
      </c>
    </row>
    <row spans="1:2" r="4">
      <c s="4" t="s" r="A4">
        <v>121</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23</v>
      </c>
      <c s="2" t="s" r="B1">
        <v>1</v>
      </c>
    </row>
    <row spans="1:2" r="2">
      <c s="2" t="s" r="B2">
        <v>2</v>
      </c>
    </row>
    <row spans="1:2" r="3">
      <c s="3" t="s" r="A3">
        <v>117</v>
      </c>
    </row>
    <row spans="1:2" r="4">
      <c s="4" t="s" r="A4">
        <v>124</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 of Opera</vt:lpstr>
      <vt:lpstr>Consolidated Statement of Compr</vt:lpstr>
      <vt:lpstr>Consolidated Statement of Cash </vt:lpstr>
      <vt:lpstr>NATURE OF OPERATIONS AND REVERS</vt:lpstr>
      <vt:lpstr>GOING CONCERN</vt:lpstr>
      <vt:lpstr>SIGNIFICANT ACCOUNTING POLICIES</vt:lpstr>
      <vt:lpstr>RELATED PARTY PAYABLES</vt:lpstr>
      <vt:lpstr>LICENSE</vt:lpstr>
      <vt:lpstr>LOANS PAYABLE</vt:lpstr>
      <vt:lpstr>STOCKHOLDERS' EQUITY</vt:lpstr>
      <vt:lpstr>SUBSEQUENT EVENTS</vt:lpstr>
      <vt:lpstr>SIGNIFICANT ACCOUNTING POLICI15</vt:lpstr>
      <vt:lpstr>SIGNIFICANT ACCOUNTING POLICI16</vt:lpstr>
      <vt:lpstr>STOCKHOLDERS' EQUITY (Tables)</vt:lpstr>
      <vt:lpstr>SIGNIFICANT ACCOUNTING POLICI18</vt:lpstr>
      <vt:lpstr>SIGNIFICANT ACCOUNTING POLICI19</vt:lpstr>
      <vt:lpstr>RELATED PARTY PAYABLES (Details</vt:lpstr>
      <vt:lpstr>LICENSE (Details Narrative)</vt:lpstr>
      <vt:lpstr>LOANS PAYABLE (Details Narrativ</vt:lpstr>
      <vt:lpstr>STOCKHOLDERS' EQUITY (Details)</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0:32:38Z</dcterms:created>
  <dcterms:modified xmlns:dcterms="http://purl.org/dc/terms/" xmlns:xsi="http://www.w3.org/2001/XMLSchema-instance" xsi:type="dcterms:W3CDTF">2015-08-14T10:32:38Z</dcterms:modified>
  <dc:title xmlns:dc="http://purl.org/dc/elements/1.1/">Untitled</dc:title>
  <dc:description xmlns:dc="http://purl.org/dc/elements/1.1/"/>
  <dc:subject xmlns:dc="http://purl.org/dc/elements/1.1/"/>
  <cp:keywords/>
  <cp:category/>
</cp:coreProperties>
</file>